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GOING CONCERN AND MANAGEMENT'S " sheetId="8" r:id="rId8"/>
    <s:sheet name="SIGNIFICANT ACCOUNTING POLICIES" sheetId="9" r:id="rId9"/>
    <s:sheet name="FAIR VALUE OF FINANCIAL INSTRUM" sheetId="10" r:id="rId10"/>
    <s:sheet name="CONVERTIBLE NOTES PAYABLE" sheetId="11" r:id="rId11"/>
    <s:sheet name="STOCKHOLDERS' EQUITY" sheetId="12" r:id="rId12"/>
    <s:sheet name="COMMITMENTS AND CONTINGENCIES" sheetId="13" r:id="rId13"/>
    <s:sheet name="RELATED PARTY TRANSACTIONS" sheetId="14" r:id="rId14"/>
    <s:sheet name="SUBSEQUENT EVENTS" sheetId="15" r:id="rId15"/>
    <s:sheet name="SIGNIFICANT ACCOUNTING POLICI16" sheetId="16" r:id="rId16"/>
    <s:sheet name="SIGNIFICANT ACCOUNTING POLICI17" sheetId="17" r:id="rId17"/>
    <s:sheet name="FAIR VALUE OF FINANCIAL INSTR18" sheetId="18" r:id="rId18"/>
    <s:sheet name="GOING CONCERN AND MANAGEMENT'19" sheetId="19" r:id="rId19"/>
    <s:sheet name="SIGNIFICANT ACCOUNTING POLICI20" sheetId="20" r:id="rId20"/>
    <s:sheet name="SIGNIFICANT ACCOUNTING POLICI21" sheetId="21" r:id="rId21"/>
    <s:sheet name="FAIR VALUE OF FINANCIAL INSTR22" sheetId="22" r:id="rId22"/>
    <s:sheet name="FAIR VALUE OF FINANCIAL INSTR23" sheetId="23" r:id="rId23"/>
    <s:sheet name="FAIR VALUE OF FINANCIAL INSTR24" sheetId="24" r:id="rId24"/>
    <s:sheet name="CONVERTIBLE NOTES PAYABLE (Deta" sheetId="25" r:id="rId25"/>
    <s:sheet name="STOCKHOLDERS' EQUITY (Details N"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246">
  <si>
    <t>Document and Entity Information - shares</t>
  </si>
  <si>
    <t>6 Months Ended</t>
  </si>
  <si>
    <t>Mar. 31, 2016</t>
  </si>
  <si>
    <t>May. 23, 2016</t>
  </si>
  <si>
    <t>Document And Entity Information</t>
  </si>
  <si>
    <t>Entity Registrant Name</t>
  </si>
  <si>
    <t>Avant Diagnostics, Inc.</t>
  </si>
  <si>
    <t>Entity Central Index Key</t>
  </si>
  <si>
    <t>Document Type</t>
  </si>
  <si>
    <t>10-Q</t>
  </si>
  <si>
    <t>Document Period End Date</t>
  </si>
  <si>
    <t>Mar. 31,
		2016</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DENSED CONSOLIDATED BALANCE SHEETS - USD ($)</t>
  </si>
  <si>
    <t>Sep. 30, 2015</t>
  </si>
  <si>
    <t>Current assets:</t>
  </si>
  <si>
    <t>Cash</t>
  </si>
  <si>
    <t>Prepaid expenses</t>
  </si>
  <si>
    <t xml:space="preserve"> </t>
  </si>
  <si>
    <t>Total current assets</t>
  </si>
  <si>
    <t>Other assets:</t>
  </si>
  <si>
    <t>Deposit on asset acquisition</t>
  </si>
  <si>
    <t>Intellectual property</t>
  </si>
  <si>
    <t>Website development cost, net</t>
  </si>
  <si>
    <t>Patent costs, net</t>
  </si>
  <si>
    <t>Total assets</t>
  </si>
  <si>
    <t>Current liabilities:</t>
  </si>
  <si>
    <t>Accounts payable</t>
  </si>
  <si>
    <t>Accrued payroll &amp; benefits</t>
  </si>
  <si>
    <t>Accrued interest</t>
  </si>
  <si>
    <t>Due to related party</t>
  </si>
  <si>
    <t>Convertible Notes Payable, net of unamortized discount of $59,010 and $0 at March 31, 2016 and September 30, 2015, respectively.</t>
  </si>
  <si>
    <t>Derivative liabilities</t>
  </si>
  <si>
    <t>Total current liabilities</t>
  </si>
  <si>
    <t>Commitments and contingencies</t>
  </si>
  <si>
    <t>STOCKHOLDERS' EQUITY:</t>
  </si>
  <si>
    <t>Preferred stock, $0.001 par value; 50,000,000 shares authorized, Series B preferred stock, $0.001 par value; 3,000 shares authorized, -0- shares issued and outstanding as of December 31, 2015 and September 30, 2015</t>
  </si>
  <si>
    <t>Common stock, $0.00001 par value, 450,000,000 shares authorized; 110,204,543 and 95,944,743 shares issued; 108,654,543 and 95,162,243 outstanding as of March 31, 2016 and September 30, 2015, respectively</t>
  </si>
  <si>
    <t>Additional paid in capital</t>
  </si>
  <si>
    <t>Accumulated deficit</t>
  </si>
  <si>
    <t>Total stockholders' equity</t>
  </si>
  <si>
    <t>Total liabilities and stockholders' equity</t>
  </si>
  <si>
    <t>CONDENSED CONSOLIDATED BALANCE SHEETS (Parenthetical) - USD ($)</t>
  </si>
  <si>
    <t>Condensed Consolidated Balance Sheets Parenthetical</t>
  </si>
  <si>
    <t>Convertible Notes Payable</t>
  </si>
  <si>
    <t>Preferred stock, par value</t>
  </si>
  <si>
    <t>Preferred stock, shares authorized</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r. 31, 2015</t>
  </si>
  <si>
    <t>OPERATING EXPENSES:</t>
  </si>
  <si>
    <t>Selling, general and administrative</t>
  </si>
  <si>
    <t>Professional fees</t>
  </si>
  <si>
    <t>Merger costs</t>
  </si>
  <si>
    <t>Total operating expenses</t>
  </si>
  <si>
    <t>Loss from operations</t>
  </si>
  <si>
    <t>Other income (expense):</t>
  </si>
  <si>
    <t>Interest expense</t>
  </si>
  <si>
    <t>Gain on change in fair value of derivative liabilities</t>
  </si>
  <si>
    <t>NET LOSS</t>
  </si>
  <si>
    <t>Net loss, basic and diluted</t>
  </si>
  <si>
    <t>Weighted average number of common shares, basic and diluted</t>
  </si>
  <si>
    <t>Comprehensive loss:</t>
  </si>
  <si>
    <t>Net loss</t>
  </si>
  <si>
    <t>Unrealized losses on available for sale securities</t>
  </si>
  <si>
    <t>Comprehensive loss</t>
  </si>
  <si>
    <t>CONDENSED CONSOLIDATED STATEMENT OF CHANGES STOCKHOLDERS' EQUITY (Unaudited) - 6 months ended Mar. 31, 2016 - USD ($)</t>
  </si>
  <si>
    <t>Common Stock</t>
  </si>
  <si>
    <t>Additional Paid-In Capital</t>
  </si>
  <si>
    <t>Accumulated Deficit</t>
  </si>
  <si>
    <t>Total</t>
  </si>
  <si>
    <t>Beginning Balance, Amount at Sep. 30, 2015</t>
  </si>
  <si>
    <t>Beginning Balance, Shares at Sep. 30, 2015</t>
  </si>
  <si>
    <t>Sale of common stock, Amount</t>
  </si>
  <si>
    <t>Sale of common stock, Shares</t>
  </si>
  <si>
    <t>Stock based compensation, Amount</t>
  </si>
  <si>
    <t>Stock based compensation, Shares</t>
  </si>
  <si>
    <t>Conversion of accrued officer salary to common stock, Amount</t>
  </si>
  <si>
    <t>Conversion of accrued officer salary to common stock, Shares</t>
  </si>
  <si>
    <t>Ending Balance, Amount at Mar. 31, 2016</t>
  </si>
  <si>
    <t>Ending Balance, Shares at Mar. 31, 2016</t>
  </si>
  <si>
    <t>CONDENSED CONSOLIDATED STATEMENTS OF CASH FLOWS (Unaudited) - USD ($)</t>
  </si>
  <si>
    <t>CASH FLOWS FROM OPERATING ACTIVITIES:</t>
  </si>
  <si>
    <t>Adjustment to reconcile net loss to net cash used in operating activities:</t>
  </si>
  <si>
    <t>Amortization of patent and web design costs</t>
  </si>
  <si>
    <t>Amortization of debt discounts</t>
  </si>
  <si>
    <t>Stock based compensation</t>
  </si>
  <si>
    <t>Changes in operating assets and liabilities:</t>
  </si>
  <si>
    <t>Accrued expenses-related party</t>
  </si>
  <si>
    <t>Accrued liabilities</t>
  </si>
  <si>
    <t>Net cash used in operating activities</t>
  </si>
  <si>
    <t>CASH FLOWS FROM INVESTING ACTIVITIES:</t>
  </si>
  <si>
    <t>License costs</t>
  </si>
  <si>
    <t>Website development</t>
  </si>
  <si>
    <t>Deposit on acquisition</t>
  </si>
  <si>
    <t>Net cash used in investing activities</t>
  </si>
  <si>
    <t>CASH FLOWS FROM FINANCING ACTIVITIES:</t>
  </si>
  <si>
    <t>Proceeds from sale of common stock, net</t>
  </si>
  <si>
    <t>Proceeds from warrant and option exercises</t>
  </si>
  <si>
    <t>Proceeds from convertible notes payable</t>
  </si>
  <si>
    <t>Net cash provided by financing activities</t>
  </si>
  <si>
    <t>Net increase in cash</t>
  </si>
  <si>
    <t>Cash, beginning of period</t>
  </si>
  <si>
    <t>Cash, end of period</t>
  </si>
  <si>
    <t>SUPPLEMENTAL INFORMATION:</t>
  </si>
  <si>
    <t>Cash paid during period for: Interest</t>
  </si>
  <si>
    <t>Cash paid during period for: Income taxes</t>
  </si>
  <si>
    <t>Non-cash investing and financing activities:</t>
  </si>
  <si>
    <t>Net liabilities assumed in connection with recapitalization</t>
  </si>
  <si>
    <t>Effect of recapitalization</t>
  </si>
  <si>
    <t>Shares issued in settlement of related party accrued salary and other current liabilities</t>
  </si>
  <si>
    <t>Initial fair value of derivative liabilities</t>
  </si>
  <si>
    <t>NATURE OF OPERATIONS AND BASIS OF PRESENTATION</t>
  </si>
  <si>
    <t>Notes to Financial Statements</t>
  </si>
  <si>
    <t>NOTE 1 - NATURE OF OPERATIONS AND BASIS OF PRESENTATION</t>
  </si>
  <si>
    <t>Avant
Diagnostics, Inc. ("Avant", "we" or the "Company"), a Nevada corporation established in 2009, is
a diagnostic company that focuses on the commercialization of a series of proprietary microarray-based diagnostic tests that provide
early detection of cancers, neurodegenerative diseases, and other chronic and severe disease states. Avant was originally named
Arrayit Diagnostics, Inc. which was formed as a majority owned subsidiary of Arrayit Corporation ("Arrayit") through
a technology transfer in July 2009. In January 2013, the Company effected a name change to Avant Diagnostics, Inc. The
Company's premier product is OvaDxÒ, a noninvasive proteomics diagnostic screening test for the early detection of ovarian
cancer. The Company believes this test will be approved by the U.S. Food and Drug Administration ("FDA") as the first
pre-symptomatic screening test for ovarian cancer in the United States, (although there can be no assurance that approval will
be obtained), detecting all types and all stages of ovarian cancer with high sensitivity and specificity. The Company's primary
activities since inception has been focused preparing sample specimens in order for OvaDx to obtain FDA approval. The Company
has not generated revenues since incep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6 and the condensed consolidated results of
its operations and cash flows for the for the three and six months ended March 31, 2016. The results of operations for the three
and six months ended March 31, 2016 are not necessarily indicative of the operating results for the full year ending September
30, 2016, or any other period. These interim condensed consolidated financial statements should be read in conjunction with the
consolidated financial statements and related disclosures of the Company as of September 30, 2015 and for the year then ended,
which was filed with the Securities and Exchange Commission on Form 10-K on January 13, 2016.</t>
  </si>
  <si>
    <t>GOING CONCERN AND MANAGEMENT'S LIQUIDITY PLANS</t>
  </si>
  <si>
    <t>NOTE 2 - GOING CONCERN AND MANAGEMENT'S LIQUIDITY PLANS</t>
  </si>
  <si>
    <t>Since
inception, the Company has financed its operations primarily through equity and debt financings and advances from related parties.
As of March 31, 2016, the Company had an accumulated deficit of $10,246,366. During the six months ended March 31, 2016 and 2015,
the Company incurred net losses of $432,288 and $981,186, respectively, and used cash in operating activities of $189,301 and
$119,332, respectively. These conditions raise substantial doubt about the Company's ability to continue as a going concern. See
note #9- Subsequent Events for detail on acquisitions of Amarantus Diagnostics Inc. and Theranostics Health, Inc.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nd its intellectual property could be impaired.</t>
  </si>
  <si>
    <t>SIGNIFICANT ACCOUNTING POLICIES</t>
  </si>
  <si>
    <t>NOTE 3 - SIGNIFICANT ACCOUNTING POLICIES</t>
  </si>
  <si>
    <t>Principles
of Consolidation The
condensed consolidated financial statements include the accounts of the Company and its wholly owned subsidiary, ALP. All intercompany
transactions and balances have been eliminated in consolidation.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and the valuation allowance relating to stock based compensation and the Company's deferred tax
assets. Actual results could differ from those estimates. Net
Loss per Share of Common Stock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six months ended March 31, 2016 and 2015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March
31, 2016 March
31, 2015
Shares
issued upon conversion of convertible notes 3,125,000 - Intangible
Assets The
Company's intangible assets consist of intellectual property for the technology transfer agreement and licensing payments for
use of various patent for its worldwide exclusive licensed rights to OvaDx, a diagnostic screening test for the early detection
of ovarian cancer. As of March 31, 2016 the Company has not yet received FDA approval with respect to the clinical use of these
intangible assets. Intangible
assets with finite lives are amortized over their estimated useful lives. Intangible assets with indefinite lives are not amortized,
but are tested for impairment annually. The Company's intangible asset with a finite life is the patent costs, which are being
amortized over their economic or legal life, whichever is shorter. The
estimated life is 15 years, amortized ratably. To date, these patent costs are due to legal, filing issuance and maintenance fees
associated with the patents. The amortization expense was $5,379 and $15,379 for the three and six months ended March 31, 2016,
respectively. Impairment
of Long-Lived Assets 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Management performed an evaluation of
its intangible assets as of March 31, 2016 and no impairment was deemed to exist. Considerable management judgment is necessary
to estimate the fair value. Accordingly, actual results could vary significantly from management's estimate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 standing derivatives at each reporting
date to determine whether a change in classification between assets and liabilities is required. The
Company's free standing derivatives consist of embedded conversion options with issued convertible notes. The Company evaluated
these derivatives to assess their proper classification in the condensed consolidated balance sheets as of March 31, 2016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FAIR VALUE OF FINANCIAL INSTRUMENTS</t>
  </si>
  <si>
    <t>NOTE 4 - FAIR VALUE OF FINANCIAL INSTRUMENTS</t>
  </si>
  <si>
    <t xml:space="preserve">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March 31, 2016 measured at fair value on a recurring basis are summarized below:
March
31, 2016 Quoted
Prices in Active Markets for Identical Assets (Level 1) Significant
Other Observable Inputs (Level 2) Significant
Unobservable Inputs (Level 3)
Derivative
liabilities $ 51,828 $ -- $ -- $ 51,828 The
Company determined that certain conversion option related to convertible notes issued did not have fixed settlement provisions
and are deemed to be derivative financial instruments, since the exercise price was subject to adjustment based on certain subsequent
equity transactions that would change the exercise price, the Company elected to use a lower reset provision. Accordingly, the
Company was required to record such conversion option as a derivative liability and mark such derivative to fair value each
reporting period. Such instrument was classified within Level 3 of the valuation hierarchy. For the purpose of calculating the
potential embedded derivatives, the Company utilized an estimated conversion price of $0.05 (or $0.10 floor as is the case with
one note) in estimating the fair value of the conversion option. The
fair value of the conversion option was calculated using a binomial lattice formula with the following range of assumptions during
the three and six months ended March 31, 2016:
At
Inception March
31, 2016
Common
Stock Estimated Fair Value $ 0.05 $ 0.05
Conversion
Price per Share 0.05-0.10 0.05-0.10
Conversion
Shares 3,125,000 3,125,000
Call
Option Value 0.0104
to 0.0226 0.007
to 0.022
Dividend
Yield 0.00 % 0.00 %
Volatility 120.0 % 120.0 %
Risk-free
Interest Rate 0.68 % 0.39 %
Contractual
Term 0.75 to
1.00 years 0.52 to
0.94 years In
the opinion of management, there is not a sufficient viable market for the Company's common stock to determine its fair value,
therefore management considers recent sales of its common stock to independent qualified investors Since the valuation model inputs
are not fixed, management has estimated the fair value to be utilizing a binomial lattice model. Considerable management judgment
is necessary to estimate the fair value at each reporting period. Accordingly, actual results could vary significantly from management's
estimates. Conversion
price per share and conversion shares are based on the lower of reset or floor price of the respective notes. The
risk-free interest rate is the United States Treasury rate on the measurement date having a term equal to the remaining contractual
life of the instrument. Since the Company's stock has not been publicly traded with significant volume, the Company is utilizing
an expected volatility based on a review of historical volatilities over a period of time equivalent to the expected life of the
instrument being valued of similarly positioned public Companies within.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and comprehensive loss. The
following table sets forth a summary of the changes in the fair value of the Company's Level 3 financial liabilities that are
measured at fair value on a recurring basis for the six months ended March 31, 2016:
Balance
- Beginning of period $ -
Aggregate
fair value of derivative instruments issued 56,949
Change
in fair value of derivative liabilities (5,121 )
Balance
- End of period $ 51,828 </t>
  </si>
  <si>
    <t>CONVERTIBLE NOTES PAYABLE</t>
  </si>
  <si>
    <t>NOTE 5 - CONVERTIBLE NOTES PAYABLE</t>
  </si>
  <si>
    <t>On
January 5, 2016, the Company issued an unsecured convertible promissory note, in the principal amount of $112,500 which bears
interest at 10% per annum and matures 9 months from the date of issuance. The total net proceeds the Company received from this
note was $100,000, net of fees and original interest discount ("OID") of $12,500. The note will be convertible at the
option of the holder at any time into shares of common stock, at an initial conversion price equal to $0.35, subject to adjustment.
In the event the market capitalization (as defined) falls below $10,000,000 at any time, then in such event (a) the initial conversion
price for all conversions occurring after the first date of such occurrence shall equal the lower of the initial conversion price
and the market price (as defined below) as of any applicable date of conversion, and (b) the true-up provisions described below
shall apply to all conversions that occur after the first date the market capitalization falls below $10,000,000. The conversion
price of the note is subject to full ratchet and anti-dilution adjustment for subsequent lower price issuances by the Company,
as well as customary adjustments provisions for stock splits, stock dividends, recapitalizations and the like. Beginning
on the six month anniversary of the closing date and continuing on the same day of each successive month thereafter, the
Company must prepay $28,750, plus all accrued interest thereon, either in cash or in common stock, at the option of the Company
(each, an "Installment Amount"). If the Note is prepaid in shares of common stock, such shares shall be issued at a
40% discount of the lowest closing bid price for the 20 consecutive trading days immediately preceding the applicable redemption
date, subject to a floor of $0.10 (the "Market Price"). These certain conditions were deemed to be outside the
Company's control. On
March 8, 2016, the Company issued a convertible promissory note with aggregate principal amount of $100,000 for an aggregate
purchase price of $100,000. The note bears interest at 12% per annum and matures one year from the date of issuance. The note
will be convertible at the option of the Investor at any time into shares of common stock, at an initial conversion price equal
to $0.20, subject to certain anti-dilutive (reset) provisions. These anti-dilutive conditions were deemed to be outside the Company's
control. The
Company identified an embedded derivative related to a conversion option in the above described notes. The accounting treatment
of derivative financial instruments requires that the Company record the fair value of the derivative as of the inception date
of the notes and to fair value the derivative as of each subsequent reporting date. At
the inception of the notes, the Company determined the aggregate fair value of the embedded derivatives to be $56,949. For
the sole purpose of calculating the potential embedded derivatives, the Company elected to use a lower reset or floor conversion
price of $.05 and $0.10, respectively, to calculate the fair value. On
May 12, 2016, as part of the agreement with Amarantus Diagnostics, Inc., (see Note 9) the Company has the right to offset the
$100,000 promissory note due to Amarantus BioScience Holdings, for the assumption of certain liabilities and expenses in
connection with the transaction. The Company
has issued debt for which total proceeds were allocated to individual instruments based on the fair value of the each instrument
at the time of issuance. Such value of the debt was recorded a discount on debt and is being amortized over the term of the respective
debt. For the six months ended March 31, 2016 and 2015 amortization of debt discount was $10,439 and $-0-, respectively.</t>
  </si>
  <si>
    <t>STOCKHOLDERS' EQUITY</t>
  </si>
  <si>
    <t>NOTE 6 - STOCKHOLDERS' EQUITY</t>
  </si>
  <si>
    <t>Common
Stock During
the six months ended March 31, 2016, the Company sold 4,700,000 restricted shares of common stock to certain investors for a total
of $235,000. During
the six months ended March 31, 2016, the Company issued an aggregate of 745,000 restricted shares of common stock for consulting
services for a fair value of $49,750. An aggregate of 600,000 of these shares vest over a one-year period. During
the six months ended March 31, 2016, the Company issued an aggregate of 45,000 restricted shares of common stock for legal services
for a fair value of $2,250. On
March 24, 2016, the Company issued an aggregate of 200,000 restricted shares of common stock to the two independent professionals
to serve as Board of Directors for a fair value of $10,000. These shares vest over a one-year service period. On March 24,
2016, the Company issued an aggregate of 8,569,800 restricted shares of our common stock for satisfaction of certain accrued liabilities
and payroll due to an officer aggregating $428,490.</t>
  </si>
  <si>
    <t>COMMITMENTS AND CONTINGENCIES</t>
  </si>
  <si>
    <t>NOTE 7 - COMMITMENTS AND CONTINGENCIES</t>
  </si>
  <si>
    <t>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March 31, 2016, except as discussed
below. On January
13, 2014, Plaintiff Tamarin Lindenberg sued Arrayit,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 As of the date of this filing , a range of potential loss is not estimatable.</t>
  </si>
  <si>
    <t>RELATED PARTY TRANSACTIONS</t>
  </si>
  <si>
    <t>NOTE 8 - RELATED PARTY TRANSACTIONS</t>
  </si>
  <si>
    <t>The
Company leases corporate office space under a month-to-month operating lease of $200 per month from an entity controlled by the
Company's Chief Executive Officer. For the three and six months ended March 31, 2016 and March 31 2015, total rent expense was
$600 and $1,200, respectively. The Company
had accrued expenses due to current and former officers, consisting mainly of salary. As of March 31, 2016 and September 30, 2015,
accrued expenses due to officers were $90,217 and $141,717, respectively.</t>
  </si>
  <si>
    <t>SUBSEQUENT EVENTS</t>
  </si>
  <si>
    <t>NOTE 9 - SUBSEQUENT EVENTS</t>
  </si>
  <si>
    <t>Amarantus
Diagnostic, Inc. acquisition On
May 11, 2016, the Company entered into a Share Exchange Agreement with Amarantus Biosciences Holdings, Inc. (Shareholder) to
purchase 100% of the outstanding capital stock of Amarantus Diagnostics, Inc. ("AMDX"). The
Company paid an aggregate consideration of 80,000,000 shares of its common stock and a $50,000 convertible promissory note for
the AMDX Acquisition, subject to the issuance of additional shares upon the occurrence of certain events set forth in the Share
Exchange Agreement. Each share of Avant common stock issued in connection with the AMDX Acquisition shall be subject to a lock-up
beginning on the May 11, 2016 and ending on the earlier of (i) eighteen (18) months after such date or (ii) a Change
in Control (as defined in the Exchange Agreement) or (iii) written consent of the parties to that certain escrow agreement
entered into between the Company, AMDX, the Shareholder and certain creditors of the Shareholder. The
convertible promissory note issued bears interest at 12% per annum and matures one year from the date of issuance. The note
will be convertible at the option of the Investor at any time into shares of common stock, at an initial conversion price equal
to $0.20, subject to adjustment. On
May 12, 2016, as part of the agreement with Amarantus Diagnostics, Inc., the Company has the right to offset the $100,000
promissory note due to Amarantus BioScience Holdings, for the assumption of certain liabilities and expenses in connection
with the transaction. Theranostics
Health, Inc. acquisition On
May 11, 2016, the Company entered into an Asset Purchase Agreement with Theranostics Health, Inc. ("THI"). The Company
purchased substantially all of the assets related to THI's business and assumed certain liabilities. The
Company paid an aggregate consideration of 25,000,000 shares of its common stock for the THI acquisition. Each share of Avant
common stock issued in connection with the THI Acquisition shall be subject to a lock-up beginning on May 11, 2016 and ending
on the earlier of (i) eighteen (18) months after such date or (ii) a Change in Control (as defined in the Exchange Agreement)
or (iii) written consent of the Company, at the Company's sole discretion. As
of the filing of this report, the company has not yet determined the accounting for the AMDX and THI transaction, and pro-forma
information is not yet available. On
May 5, 2016, the Company sold 1,500,000 shares of our common stock to certain investors for a total of $75,000. On May 5,
2016, the Company issued 200,000 restricted shares of common stock for a finder's fee to a certain Director.</t>
  </si>
  <si>
    <t>SIGNIFICANT ACCOUNTING POLICIES (Policies)</t>
  </si>
  <si>
    <t>Significant Accounting Policies Policies</t>
  </si>
  <si>
    <t>Principles of Consolidation</t>
  </si>
  <si>
    <t>The condensed
consolidated financial statements include the accounts of the Company and its wholly owned subsidiary, ALP. All intercompany transactions
and balances have been eliminated in consolidation.</t>
  </si>
  <si>
    <t>Use of Estimates</t>
  </si>
  <si>
    <t>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and the valuation allowance relating to stock based compensation and the Company's deferred tax assets. Actual results
could differ from those estimates.</t>
  </si>
  <si>
    <t>Net Loss Per Share of Common Stock</t>
  </si>
  <si>
    <t xml:space="preserve">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six months ended March 31, 2016 and 2015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March
31, 2016 March
31, 2015
Shares
issued upon conversion of convertible notes 3,125,000 - </t>
  </si>
  <si>
    <t>Intangible Assets</t>
  </si>
  <si>
    <t>The
Company's intangible assets consist of intellectual property for the technology transfer agreement and licensing payments for
use of various patent for its worldwide exclusive licensed rights to OvaDx, a diagnostic screening test for the early detection
of ovarian cancer. As of March 31, 2016 the Company has not yet received FDA approval with respect to the clinical use of these
intangible assets. Intangible
assets with finite lives are amortized over their estimated useful lives. Intangible assets with indefinite lives are not amortized,
but are tested for impairment annually. The Company's intangible asset with a finite life is the patent costs, which are being
amortized over their economic or legal life, whichever is shorter. The estimated
life is 15 years, amortized ratably. To date, these patent costs are due to legal, filing issuance and maintenance fees associated
with the patents. The amortization expense was $5,379 and $15,379 for the three and six months ended March 31, 2016, respectively.</t>
  </si>
  <si>
    <t>Impairment of Long-Lived Assets</t>
  </si>
  <si>
    <t>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Management performed an evaluation of
its intangible assets as of March 31, 2016 and no impairment was deemed to exist. Considerable management judgment is necessary
to estimate the fair value. Accordingly, actual results could vary significantly from management's estimate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t>
  </si>
  <si>
    <t>Convertible Instruments</t>
  </si>
  <si>
    <t>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 standing derivatives at each reporting
date to determine whether a change in classification between assets and liabilities is required. The
Company's free standing derivatives consist of embedded conversion options with issued convertible notes. The Company evaluated
these derivatives to assess their proper classification in the condensed consolidated balance sheets as of March 31, 2016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Recent Accounting Pronouncements</t>
  </si>
  <si>
    <t>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IGNIFICANT ACCOUNTING POLICIES (Tables)</t>
  </si>
  <si>
    <t>Significant Accounting Policies Tables</t>
  </si>
  <si>
    <t>Net loss per share of common stock</t>
  </si>
  <si>
    <t xml:space="preserve">The following securities are excluded from
the calculation of weighted average dilutive common shares because their inclusion would have been anti-dilutive:
March 31, 2016
March 31, 2015
Shares issued upon conversion of convertible notes 3,125,000 - </t>
  </si>
  <si>
    <t>FAIR VALUE OF FINANCIAL INSTRUMENTS (Tables)</t>
  </si>
  <si>
    <t>Fair Value Of Financial Instruments Tables</t>
  </si>
  <si>
    <t>Summary of financial liabilities</t>
  </si>
  <si>
    <t xml:space="preserve">Financial liabilities as of March 31, 2016
measured at fair value on a recurring basis are summarized below:
March 31, 2016 Quoted Prices in
Active Markets for Identical Assets (Level
1) Significant Other Observable Inputs (Level 2) Significant Unobservable Inputs (Level 3)
Derivative liabilities $ 51,828 $ -- $ -- $ 51,828 </t>
  </si>
  <si>
    <t>Fair value of the conversion option</t>
  </si>
  <si>
    <t xml:space="preserve">The fair value of the conversion option was
calculated using a binomial lattice formula with the following range of assumptions during the three and six months ended March
31, 2016:
At Inception March 31,
2016
Common Stock Estimated Fair Value $ 0.05 $ 0.05
Conversion Price per Share 0.05-0.10 0.05-0.10
Conversion Shares 3,125,000 3,125,000
Call Option Value 0.0104 to 0.0226 0.007 to 0.022
Dividend Yield 0.00 % 0.00 %
Volatility 120.0 % 120.0 %
Risk-free Interest Rate 0.68 % 0.39 %
Contractual Term 0.75 to 1.00 years 0.52 to 0.94 years </t>
  </si>
  <si>
    <t>Fair value of the Company's Level 3 financial liabilities</t>
  </si>
  <si>
    <t xml:space="preserve">The following table sets forth a summary of
the changes in the fair value of the Company's Level 3 financial liabilities that are measured at fair value on a recurring basis
for the six months ended March 31, 2016:
Balance - Beginning of period $ -
Aggregate fair value of derivative instruments issued 56,949
Change in fair value of derivative liabilities (5,121 )
Balance - End of period $ 51,828 </t>
  </si>
  <si>
    <t>GOING CONCERN AND MANAGEMENT'S LIQUIDITY PLANS (Details Narrative) - USD ($)</t>
  </si>
  <si>
    <t>Going Concern And Managements Liquidity Plans Details Narrative</t>
  </si>
  <si>
    <t>Net cash used by operating activities</t>
  </si>
  <si>
    <t>SIGNIFICANT ACCOUNTING POLICIES (Details) - shares</t>
  </si>
  <si>
    <t>Significant Accounting Policies Details</t>
  </si>
  <si>
    <t>Shares issued upon conversion of convertible notes</t>
  </si>
  <si>
    <t>SIGNIFICANT ACCOUNTING POLICIES (Details Narrative) - USD ($)</t>
  </si>
  <si>
    <t>Significant Accounting Policies Details Narrative</t>
  </si>
  <si>
    <t>Amortization expense</t>
  </si>
  <si>
    <t>FAIR VALUE OF FINANCIAL INSTRUMENTS (Details) - USD ($)</t>
  </si>
  <si>
    <t>Quoted Prices in Active Markets for Identical Assets (Level 1) [Member]</t>
  </si>
  <si>
    <t>Significant Other Observable Inputs (Level 2) [Member]</t>
  </si>
  <si>
    <t>Significant Unobservable Inputs (Level 3) [Member]</t>
  </si>
  <si>
    <t>FAIR VALUE OF FINANCIAL INSTRUMENTS (Details 1) - $ / shares</t>
  </si>
  <si>
    <t>Common Stock Estimated Fair Value</t>
  </si>
  <si>
    <t>Conversion Shares</t>
  </si>
  <si>
    <t>Dividend Yield</t>
  </si>
  <si>
    <t>0.00%</t>
  </si>
  <si>
    <t>Volatility</t>
  </si>
  <si>
    <t>120.00%</t>
  </si>
  <si>
    <t>Risk-free Interest Rate</t>
  </si>
  <si>
    <t>0.68%</t>
  </si>
  <si>
    <t>0.39%</t>
  </si>
  <si>
    <t>Minimum [Member]</t>
  </si>
  <si>
    <t>Conversion Price per Share</t>
  </si>
  <si>
    <t>Call Option Value</t>
  </si>
  <si>
    <t>ContractualTerm</t>
  </si>
  <si>
    <t>9 months</t>
  </si>
  <si>
    <t>6 months 7 days</t>
  </si>
  <si>
    <t>Maximum [Member]</t>
  </si>
  <si>
    <t>1 year</t>
  </si>
  <si>
    <t>11 months 9 days</t>
  </si>
  <si>
    <t>FAIR VALUE OF FINANCIAL INSTRUMENTS (Details 2) - USD ($)</t>
  </si>
  <si>
    <t>Fair Value Of Financial Instruments Details 2</t>
  </si>
  <si>
    <t>Balance - Beginning of period</t>
  </si>
  <si>
    <t>Aggregate fair value of derivative instruments issued</t>
  </si>
  <si>
    <t>Change in fair value of derivative liabilities</t>
  </si>
  <si>
    <t>Balance - End of period</t>
  </si>
  <si>
    <t>CONVERTIBLE NOTES PAYABLE (Details Narrative) - USD ($)</t>
  </si>
  <si>
    <t>Convertible Notes Payable Details Narrative</t>
  </si>
  <si>
    <t>STOCKHOLDERS' EQUITY (Details Narrative)</t>
  </si>
  <si>
    <t>Mar. 31, 2016USD ($)shares</t>
  </si>
  <si>
    <t>Issuance of restricted common stock consulting services, Shares | shares</t>
  </si>
  <si>
    <t>Issuance of restricted common stock consulting services, Amount</t>
  </si>
  <si>
    <t>Issuance of restricted common stock legal services, Shares | shares</t>
  </si>
  <si>
    <t>Issuance of restricted common stock legal services, Amount</t>
  </si>
  <si>
    <t>Sale of common stock, Shares | shares</t>
  </si>
  <si>
    <t>RELATED PARTY TRANSACTIONS (Details Narrative) - USD ($)</t>
  </si>
  <si>
    <t>Related Party Transactions Details Narrative</t>
  </si>
  <si>
    <t>Rent expens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192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1535454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4</v>
      </c>
      <c s="2" r="B1" t="s">
        <v>1</v>
      </c>
    </row>
    <row r="2" spans="1:2">
      <c s="2" r="B2" t="s">
        <v>2</v>
      </c>
    </row>
    <row r="3" spans="1:2">
      <c s="3" r="A3" t="s">
        <v>135</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7</v>
      </c>
      <c s="2" r="B1" t="s">
        <v>1</v>
      </c>
    </row>
    <row r="2" spans="1:2">
      <c s="2" r="B2" t="s">
        <v>2</v>
      </c>
    </row>
    <row r="3" spans="1:2">
      <c s="3" r="A3" t="s">
        <v>135</v>
      </c>
    </row>
    <row r="4" spans="1:2">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35</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3</v>
      </c>
      <c s="2" r="B1" t="s">
        <v>1</v>
      </c>
    </row>
    <row r="2" spans="1:2">
      <c s="2" r="B2" t="s">
        <v>2</v>
      </c>
    </row>
    <row r="3" spans="1:2">
      <c s="3" r="A3" t="s">
        <v>135</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35</v>
      </c>
    </row>
    <row r="4" spans="1:2">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35</v>
      </c>
    </row>
    <row r="4" spans="1:2">
      <c s="4" r="A4" t="s">
        <v>160</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4</v>
      </c>
      <c s="4" r="B4" t="s">
        <v>165</v>
      </c>
    </row>
    <row r="5" spans="1:2">
      <c s="4" r="A5" t="s">
        <v>166</v>
      </c>
      <c s="4" r="B5" t="s">
        <v>167</v>
      </c>
    </row>
    <row r="6" spans="1:2">
      <c s="4" r="A6" t="s">
        <v>168</v>
      </c>
      <c s="4" r="B6" t="s">
        <v>169</v>
      </c>
    </row>
    <row r="7" spans="1:2">
      <c s="4" r="A7" t="s">
        <v>170</v>
      </c>
      <c s="4" r="B7" t="s">
        <v>171</v>
      </c>
    </row>
    <row r="8" spans="1:2">
      <c s="4" r="A8" t="s">
        <v>172</v>
      </c>
      <c s="4" r="B8" t="s">
        <v>173</v>
      </c>
    </row>
    <row r="9" spans="1:2">
      <c s="4" r="A9" t="s">
        <v>174</v>
      </c>
      <c s="4" r="B9" t="s">
        <v>175</v>
      </c>
    </row>
    <row r="10" spans="1:2">
      <c s="4" r="A10" t="s">
        <v>176</v>
      </c>
      <c s="4" r="B10" t="s">
        <v>177</v>
      </c>
    </row>
    <row r="11" spans="1:2">
      <c s="4" r="A11" t="s">
        <v>178</v>
      </c>
      <c s="4" r="B11" t="s">
        <v>179</v>
      </c>
    </row>
    <row r="12" spans="1:2">
      <c s="4" r="A12" t="s">
        <v>180</v>
      </c>
      <c s="4" r="B12" t="s">
        <v>181</v>
      </c>
    </row>
    <row r="13" spans="1:2">
      <c s="4" r="A13" t="s">
        <v>182</v>
      </c>
      <c s="4" r="B1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188</v>
      </c>
      <c s="2" r="B1" t="s">
        <v>1</v>
      </c>
    </row>
    <row r="2" spans="1:2">
      <c s="2" r="B2" t="s">
        <v>2</v>
      </c>
    </row>
    <row r="3" spans="1:2">
      <c s="3" r="A3" t="s">
        <v>189</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196</v>
      </c>
      <c s="2" r="B1" t="s">
        <v>70</v>
      </c>
      <c s="2" r="D1" t="s">
        <v>1</v>
      </c>
    </row>
    <row r="2" spans="1:6">
      <c s="2" r="B2" t="s">
        <v>2</v>
      </c>
      <c s="2" r="C2" t="s">
        <v>71</v>
      </c>
      <c s="2" r="D2" t="s">
        <v>2</v>
      </c>
      <c s="2" r="E2" t="s">
        <v>71</v>
      </c>
      <c s="2" r="F2" t="s">
        <v>28</v>
      </c>
    </row>
    <row r="3" spans="1:6">
      <c s="3" r="A3" t="s">
        <v>197</v>
      </c>
    </row>
    <row r="4" spans="1:6">
      <c s="4" r="A4" t="s">
        <v>53</v>
      </c>
      <c s="7" r="B4" t="n">
        <v>-10246366</v>
      </c>
      <c s="7" r="D4" t="n">
        <v>-10246366</v>
      </c>
      <c s="7" r="F4" t="n">
        <v>-9814078</v>
      </c>
    </row>
    <row r="5" spans="1:6">
      <c s="4" r="A5" t="s">
        <v>85</v>
      </c>
      <c s="7" r="B5" t="n">
        <v>-234753</v>
      </c>
      <c s="7" r="C5" t="n">
        <v>-820218</v>
      </c>
      <c s="6" r="D5" t="n">
        <v>-432288</v>
      </c>
      <c s="7" r="E5" t="n">
        <v>-981186</v>
      </c>
    </row>
    <row r="6" spans="1:6">
      <c s="4" r="A6" t="s">
        <v>198</v>
      </c>
      <c s="7" r="D6" t="n">
        <v>-189301</v>
      </c>
      <c s="7" r="E6" t="n">
        <v>-11933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15158</v>
      </c>
      <c s="7" r="C3" t="n">
        <v>43635</v>
      </c>
    </row>
    <row r="4" spans="1:3">
      <c s="4" r="A4" t="s">
        <v>31</v>
      </c>
      <c s="4" r="B4" t="s">
        <v>32</v>
      </c>
      <c s="6" r="C4" t="n">
        <v>42</v>
      </c>
    </row>
    <row r="5" spans="1:3">
      <c s="4" r="A5" t="s">
        <v>33</v>
      </c>
      <c s="7" r="B5" t="n">
        <v>215158</v>
      </c>
      <c s="7" r="C5" t="n">
        <v>43677</v>
      </c>
    </row>
    <row r="6" spans="1:3">
      <c s="3" r="A6" t="s">
        <v>34</v>
      </c>
    </row>
    <row r="7" spans="1:3">
      <c s="4" r="A7" t="s">
        <v>35</v>
      </c>
      <c s="6" r="B7" t="n">
        <v>40000</v>
      </c>
      <c s="4" r="C7" t="s">
        <v>32</v>
      </c>
    </row>
    <row r="8" spans="1:3">
      <c s="4" r="A8" t="s">
        <v>36</v>
      </c>
      <c s="6" r="B8" t="n">
        <v>1664799</v>
      </c>
      <c s="7" r="C8" t="n">
        <v>1651875</v>
      </c>
    </row>
    <row r="9" spans="1:3">
      <c s="4" r="A9" t="s">
        <v>37</v>
      </c>
      <c s="6" r="B9" t="n">
        <v>20188</v>
      </c>
      <c s="4" r="C9" t="s">
        <v>32</v>
      </c>
    </row>
    <row r="10" spans="1:3">
      <c s="4" r="A10" t="s">
        <v>38</v>
      </c>
      <c s="6" r="B10" t="n">
        <v>128862</v>
      </c>
      <c s="7" r="C10" t="n">
        <v>143178</v>
      </c>
    </row>
    <row r="11" spans="1:3">
      <c s="4" r="A11" t="s">
        <v>39</v>
      </c>
      <c s="6" r="B11" t="n">
        <v>2069007</v>
      </c>
      <c s="6" r="C11" t="n">
        <v>1838730</v>
      </c>
    </row>
    <row r="12" spans="1:3">
      <c s="3" r="A12" t="s">
        <v>40</v>
      </c>
    </row>
    <row r="13" spans="1:3">
      <c s="4" r="A13" t="s">
        <v>41</v>
      </c>
      <c s="6" r="B13" t="n">
        <v>186362</v>
      </c>
      <c s="6" r="C13" t="n">
        <v>159598</v>
      </c>
    </row>
    <row r="14" spans="1:3">
      <c s="4" r="A14" t="s">
        <v>42</v>
      </c>
      <c s="6" r="B14" t="n">
        <v>80000</v>
      </c>
      <c s="7" r="C14" t="n">
        <v>320000</v>
      </c>
    </row>
    <row r="15" spans="1:3">
      <c s="4" r="A15" t="s">
        <v>43</v>
      </c>
      <c s="6" r="B15" t="n">
        <v>3407</v>
      </c>
      <c s="4" r="C15" t="s">
        <v>32</v>
      </c>
    </row>
    <row r="16" spans="1:3">
      <c s="4" r="A16" t="s">
        <v>44</v>
      </c>
      <c s="6" r="B16" t="n">
        <v>90217</v>
      </c>
      <c s="7" r="C16" t="n">
        <v>141717</v>
      </c>
    </row>
    <row r="17" spans="1:3">
      <c s="4" r="A17" t="s">
        <v>45</v>
      </c>
      <c s="6" r="B17" t="n">
        <v>153490</v>
      </c>
      <c s="4" r="C17" t="s">
        <v>32</v>
      </c>
    </row>
    <row r="18" spans="1:3">
      <c s="4" r="A18" t="s">
        <v>46</v>
      </c>
      <c s="6" r="B18" t="n">
        <v>51828</v>
      </c>
      <c s="4" r="C18" t="s">
        <v>32</v>
      </c>
    </row>
    <row r="19" spans="1:3">
      <c s="4" r="A19" t="s">
        <v>47</v>
      </c>
      <c s="7" r="B19" t="n">
        <v>565304</v>
      </c>
      <c s="7" r="C19" t="n">
        <v>621315</v>
      </c>
    </row>
    <row r="20" spans="1:3">
      <c s="4" r="A20" t="s">
        <v>48</v>
      </c>
      <c s="4" r="B20" t="s">
        <v>32</v>
      </c>
      <c s="4" r="C20" t="s">
        <v>32</v>
      </c>
    </row>
    <row r="21" spans="1:3">
      <c s="3" r="A21" t="s">
        <v>49</v>
      </c>
    </row>
    <row r="22" spans="1:3">
      <c s="4" r="A22" t="s">
        <v>50</v>
      </c>
      <c s="4" r="B22" t="s">
        <v>32</v>
      </c>
      <c s="4" r="C22" t="s">
        <v>32</v>
      </c>
    </row>
    <row r="23" spans="1:3">
      <c s="4" r="A23" t="s">
        <v>51</v>
      </c>
      <c s="7" r="B23" t="n">
        <v>1102</v>
      </c>
      <c s="7" r="C23" t="n">
        <v>959</v>
      </c>
    </row>
    <row r="24" spans="1:3">
      <c s="4" r="A24" t="s">
        <v>52</v>
      </c>
      <c s="6" r="B24" t="n">
        <v>11748967</v>
      </c>
      <c s="6" r="C24" t="n">
        <v>11030534</v>
      </c>
    </row>
    <row r="25" spans="1:3">
      <c s="4" r="A25" t="s">
        <v>53</v>
      </c>
      <c s="6" r="B25" t="n">
        <v>-10246366</v>
      </c>
      <c s="6" r="C25" t="n">
        <v>-9814078</v>
      </c>
    </row>
    <row r="26" spans="1:3">
      <c s="4" r="A26" t="s">
        <v>54</v>
      </c>
      <c s="6" r="B26" t="n">
        <v>1503703</v>
      </c>
      <c s="6" r="C26" t="n">
        <v>1217415</v>
      </c>
    </row>
    <row r="27" spans="1:3">
      <c s="4" r="A27" t="s">
        <v>55</v>
      </c>
      <c s="7" r="B27" t="n">
        <v>2069007</v>
      </c>
      <c s="7" r="C27" t="n">
        <v>1838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199</v>
      </c>
      <c s="2" r="B1" t="s">
        <v>1</v>
      </c>
    </row>
    <row r="2" spans="1:3">
      <c s="2" r="B2" t="s">
        <v>2</v>
      </c>
      <c s="2" r="C2" t="s">
        <v>71</v>
      </c>
    </row>
    <row r="3" spans="1:3">
      <c s="3" r="A3" t="s">
        <v>200</v>
      </c>
    </row>
    <row r="4" spans="1:3">
      <c s="4" r="A4" t="s">
        <v>201</v>
      </c>
      <c s="6" r="B4" t="n">
        <v>3125000</v>
      </c>
      <c s="4" r="C4" t="s">
        <v>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s="1" r="A1" t="s">
        <v>202</v>
      </c>
      <c s="2" r="B1" t="s">
        <v>70</v>
      </c>
      <c s="2" r="C1" t="s">
        <v>1</v>
      </c>
    </row>
    <row r="2" spans="1:4">
      <c s="2" r="B2" t="s">
        <v>2</v>
      </c>
      <c s="2" r="C2" t="s">
        <v>2</v>
      </c>
      <c s="2" r="D2" t="s">
        <v>71</v>
      </c>
    </row>
    <row r="3" spans="1:4">
      <c s="3" r="A3" t="s">
        <v>203</v>
      </c>
    </row>
    <row r="4" spans="1:4">
      <c s="4" r="A4" t="s">
        <v>204</v>
      </c>
      <c s="7" r="B4" t="n">
        <v>5379</v>
      </c>
      <c s="7" r="C4" t="n">
        <v>15379</v>
      </c>
      <c s="4" r="D4" t="s">
        <v>3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05</v>
      </c>
      <c s="2" r="B1" t="s">
        <v>2</v>
      </c>
      <c s="2" r="C1" t="s">
        <v>28</v>
      </c>
    </row>
    <row r="2" spans="1:3">
      <c s="4" r="A2" t="s">
        <v>46</v>
      </c>
      <c s="7" r="B2" t="n">
        <v>51828</v>
      </c>
      <c s="4" r="C2" t="s">
        <v>32</v>
      </c>
    </row>
    <row r="3" spans="1:3">
      <c s="4" r="A3" t="s">
        <v>206</v>
      </c>
    </row>
    <row r="4" spans="1:3">
      <c s="4" r="A4" t="s">
        <v>46</v>
      </c>
      <c s="4" r="B4" t="s">
        <v>32</v>
      </c>
    </row>
    <row r="5" spans="1:3">
      <c s="4" r="A5" t="s">
        <v>207</v>
      </c>
    </row>
    <row r="6" spans="1:3">
      <c s="4" r="A6" t="s">
        <v>46</v>
      </c>
      <c s="4" r="B6" t="s">
        <v>32</v>
      </c>
    </row>
    <row r="7" spans="1:3">
      <c s="4" r="A7" t="s">
        <v>208</v>
      </c>
    </row>
    <row r="8" spans="1:3">
      <c s="4" r="A8" t="s">
        <v>46</v>
      </c>
      <c s="7" r="B8" t="n">
        <v>518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7"/>
  </cols>
  <sheetData>
    <row r="1" spans="1:3">
      <c s="1" r="A1" t="s">
        <v>209</v>
      </c>
      <c s="2" r="B1" t="s">
        <v>70</v>
      </c>
      <c s="2" r="C1" t="s">
        <v>1</v>
      </c>
    </row>
    <row r="2" spans="1:3">
      <c s="2" r="B2" t="s">
        <v>2</v>
      </c>
      <c s="2" r="C2" t="s">
        <v>2</v>
      </c>
    </row>
    <row r="3" spans="1:3">
      <c s="4" r="A3" t="s">
        <v>210</v>
      </c>
      <c s="10" r="B3" t="n">
        <v>0.05</v>
      </c>
      <c s="10" r="C3" t="n">
        <v>0.05</v>
      </c>
    </row>
    <row r="4" spans="1:3">
      <c s="4" r="A4" t="s">
        <v>211</v>
      </c>
      <c s="6" r="B4" t="n">
        <v>3125000</v>
      </c>
      <c s="6" r="C4" t="n">
        <v>3125000</v>
      </c>
    </row>
    <row r="5" spans="1:3">
      <c s="4" r="A5" t="s">
        <v>212</v>
      </c>
      <c s="4" r="B5" t="s">
        <v>213</v>
      </c>
      <c s="4" r="C5" t="s">
        <v>213</v>
      </c>
    </row>
    <row r="6" spans="1:3">
      <c s="4" r="A6" t="s">
        <v>214</v>
      </c>
      <c s="4" r="B6" t="s">
        <v>215</v>
      </c>
      <c s="4" r="C6" t="s">
        <v>215</v>
      </c>
    </row>
    <row r="7" spans="1:3">
      <c s="4" r="A7" t="s">
        <v>216</v>
      </c>
      <c s="4" r="B7" t="s">
        <v>217</v>
      </c>
      <c s="4" r="C7" t="s">
        <v>218</v>
      </c>
    </row>
    <row r="8" spans="1:3">
      <c s="4" r="A8" t="s">
        <v>219</v>
      </c>
    </row>
    <row r="9" spans="1:3">
      <c s="4" r="A9" t="s">
        <v>220</v>
      </c>
      <c s="10" r="B9" t="n">
        <v>0.05</v>
      </c>
      <c s="10" r="C9" t="n">
        <v>0.05</v>
      </c>
    </row>
    <row r="10" spans="1:3">
      <c s="4" r="A10" t="s">
        <v>221</v>
      </c>
      <c s="11" r="B10" t="n">
        <v>0.0104</v>
      </c>
      <c s="8" r="C10" t="n">
        <v>0.007</v>
      </c>
    </row>
    <row r="11" spans="1:3">
      <c s="4" r="A11" t="s">
        <v>222</v>
      </c>
      <c s="4" r="B11" t="s">
        <v>223</v>
      </c>
      <c s="4" r="C11" t="s">
        <v>224</v>
      </c>
    </row>
    <row r="12" spans="1:3">
      <c s="4" r="A12" t="s">
        <v>225</v>
      </c>
    </row>
    <row r="13" spans="1:3">
      <c s="4" r="A13" t="s">
        <v>220</v>
      </c>
      <c s="10" r="B13" t="n">
        <v>0.1</v>
      </c>
      <c s="10" r="C13" t="n">
        <v>0.1</v>
      </c>
    </row>
    <row r="14" spans="1:3">
      <c s="4" r="A14" t="s">
        <v>221</v>
      </c>
      <c s="11" r="B14" t="n">
        <v>0.0226</v>
      </c>
      <c s="8" r="C14" t="n">
        <v>0.022</v>
      </c>
    </row>
    <row r="15" spans="1:3">
      <c s="4" r="A15" t="s">
        <v>222</v>
      </c>
      <c s="4" r="B15" t="s">
        <v>226</v>
      </c>
      <c s="4" r="C15"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28</v>
      </c>
      <c s="2" r="B1" t="s">
        <v>70</v>
      </c>
      <c s="2" r="D1" t="s">
        <v>1</v>
      </c>
    </row>
    <row r="2" spans="1:5">
      <c s="2" r="B2" t="s">
        <v>2</v>
      </c>
      <c s="2" r="C2" t="s">
        <v>71</v>
      </c>
      <c s="2" r="D2" t="s">
        <v>2</v>
      </c>
      <c s="2" r="E2" t="s">
        <v>71</v>
      </c>
    </row>
    <row r="3" spans="1:5">
      <c s="3" r="A3" t="s">
        <v>229</v>
      </c>
    </row>
    <row r="4" spans="1:5">
      <c s="4" r="A4" t="s">
        <v>230</v>
      </c>
      <c s="4" r="D4" t="s">
        <v>32</v>
      </c>
    </row>
    <row r="5" spans="1:5">
      <c s="4" r="A5" t="s">
        <v>231</v>
      </c>
      <c s="7" r="D5" t="n">
        <v>56949</v>
      </c>
      <c s="4" r="E5" t="s">
        <v>32</v>
      </c>
    </row>
    <row r="6" spans="1:5">
      <c s="4" r="A6" t="s">
        <v>232</v>
      </c>
      <c s="7" r="B6" t="n">
        <v>-5121</v>
      </c>
      <c s="4" r="C6" t="s">
        <v>32</v>
      </c>
      <c s="6" r="D6" t="n">
        <v>-5121</v>
      </c>
      <c s="4" r="E6" t="s">
        <v>32</v>
      </c>
    </row>
    <row r="7" spans="1:5">
      <c s="4" r="A7" t="s">
        <v>233</v>
      </c>
      <c s="7" r="B7" t="n">
        <v>51828</v>
      </c>
      <c s="7" r="D7" t="n">
        <v>518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34</v>
      </c>
      <c s="2" r="B1" t="s">
        <v>1</v>
      </c>
    </row>
    <row r="2" spans="1:3">
      <c s="2" r="B2" t="s">
        <v>2</v>
      </c>
      <c s="2" r="C2" t="s">
        <v>71</v>
      </c>
    </row>
    <row r="3" spans="1:3">
      <c s="3" r="A3" t="s">
        <v>235</v>
      </c>
    </row>
    <row r="4" spans="1:3">
      <c s="4" r="A4" t="s">
        <v>107</v>
      </c>
      <c s="7" r="B4" t="n">
        <v>10439</v>
      </c>
      <c s="4" r="C4" t="s">
        <v>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7"/>
  </cols>
  <sheetData>
    <row r="1" spans="1:2">
      <c s="1" r="A1" t="s">
        <v>236</v>
      </c>
      <c s="2" r="B1" t="s">
        <v>1</v>
      </c>
    </row>
    <row r="2" spans="1:2">
      <c s="2" r="B2" t="s">
        <v>237</v>
      </c>
    </row>
    <row r="3" spans="1:2">
      <c s="4" r="A3" t="s">
        <v>95</v>
      </c>
      <c s="7" r="B3" t="n">
        <v>235000</v>
      </c>
    </row>
    <row r="4" spans="1:2">
      <c s="4" r="A4" t="s">
        <v>238</v>
      </c>
      <c s="6" r="B4" t="n">
        <v>745000</v>
      </c>
    </row>
    <row r="5" spans="1:2">
      <c s="4" r="A5" t="s">
        <v>239</v>
      </c>
      <c s="7" r="B5" t="n">
        <v>49750</v>
      </c>
    </row>
    <row r="6" spans="1:2">
      <c s="4" r="A6" t="s">
        <v>240</v>
      </c>
      <c s="6" r="B6" t="n">
        <v>45000</v>
      </c>
    </row>
    <row r="7" spans="1:2">
      <c s="4" r="A7" t="s">
        <v>241</v>
      </c>
      <c s="7" r="B7" t="n">
        <v>2250</v>
      </c>
    </row>
    <row r="8" spans="1:2">
      <c s="4" r="A8" t="s">
        <v>89</v>
      </c>
    </row>
    <row r="9" spans="1:2">
      <c s="4" r="A9" t="s">
        <v>242</v>
      </c>
      <c s="6" r="B9" t="n">
        <v>4700000</v>
      </c>
    </row>
    <row r="10" spans="1:2">
      <c s="4" r="A10" t="s">
        <v>95</v>
      </c>
      <c s="7" r="B10" t="n">
        <v>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s="1" r="A1" t="s">
        <v>243</v>
      </c>
      <c s="2" r="B1" t="s">
        <v>70</v>
      </c>
      <c s="2" r="D1" t="s">
        <v>1</v>
      </c>
    </row>
    <row r="2" spans="1:6">
      <c s="2" r="B2" t="s">
        <v>2</v>
      </c>
      <c s="2" r="C2" t="s">
        <v>71</v>
      </c>
      <c s="2" r="D2" t="s">
        <v>2</v>
      </c>
      <c s="2" r="E2" t="s">
        <v>71</v>
      </c>
      <c s="2" r="F2" t="s">
        <v>28</v>
      </c>
    </row>
    <row r="3" spans="1:6">
      <c s="3" r="A3" t="s">
        <v>244</v>
      </c>
    </row>
    <row r="4" spans="1:6">
      <c s="4" r="A4" t="s">
        <v>245</v>
      </c>
      <c s="7" r="B4" t="n">
        <v>600</v>
      </c>
      <c s="7" r="C4" t="n">
        <v>1200</v>
      </c>
      <c s="7" r="D4" t="n">
        <v>600</v>
      </c>
      <c s="7" r="E4" t="n">
        <v>1200</v>
      </c>
    </row>
    <row r="5" spans="1:6">
      <c s="4" r="A5" t="s">
        <v>44</v>
      </c>
      <c s="7" r="B5" t="n">
        <v>90217</v>
      </c>
      <c s="7" r="D5" t="n">
        <v>90217</v>
      </c>
      <c s="7" r="F5" t="n">
        <v>1417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6</v>
      </c>
      <c s="2" r="B1" t="s">
        <v>2</v>
      </c>
      <c s="2" r="C1" t="s">
        <v>28</v>
      </c>
    </row>
    <row r="2" spans="1:3">
      <c s="3" r="A2" t="s">
        <v>57</v>
      </c>
    </row>
    <row r="3" spans="1:3">
      <c s="4" r="A3" t="s">
        <v>58</v>
      </c>
      <c s="7" r="B3" t="n">
        <v>59010</v>
      </c>
      <c s="7" r="C3" t="n">
        <v>0</v>
      </c>
    </row>
    <row r="4" spans="1:3">
      <c s="3" r="A4" t="s">
        <v>49</v>
      </c>
    </row>
    <row r="5" spans="1:3">
      <c s="4" r="A5" t="s">
        <v>59</v>
      </c>
      <c s="8" r="B5" t="n">
        <v>0.001</v>
      </c>
      <c s="8" r="C5" t="n">
        <v>0.001</v>
      </c>
    </row>
    <row r="6" spans="1:3">
      <c s="4" r="A6" t="s">
        <v>60</v>
      </c>
      <c s="6" r="B6" t="n">
        <v>50000000</v>
      </c>
      <c s="6" r="C6" t="n">
        <v>50000000</v>
      </c>
    </row>
    <row r="7" spans="1:3">
      <c s="4" r="A7" t="s">
        <v>61</v>
      </c>
      <c s="8" r="B7" t="n">
        <v>0.001</v>
      </c>
      <c s="8" r="C7" t="n">
        <v>0.001</v>
      </c>
    </row>
    <row r="8" spans="1:3">
      <c s="4" r="A8" t="s">
        <v>62</v>
      </c>
      <c s="6" r="B8" t="n">
        <v>3000</v>
      </c>
      <c s="6" r="C8" t="n">
        <v>3000</v>
      </c>
    </row>
    <row r="9" spans="1:3">
      <c s="4" r="A9" t="s">
        <v>63</v>
      </c>
      <c s="6" r="B9" t="n">
        <v>0</v>
      </c>
      <c s="6" r="C9" t="n">
        <v>0</v>
      </c>
    </row>
    <row r="10" spans="1:3">
      <c s="4" r="A10" t="s">
        <v>64</v>
      </c>
      <c s="6" r="B10" t="n">
        <v>0</v>
      </c>
      <c s="6" r="C10" t="n">
        <v>0</v>
      </c>
    </row>
    <row r="11" spans="1:3">
      <c s="4" r="A11" t="s">
        <v>65</v>
      </c>
      <c s="9" r="B11" t="n">
        <v>1e-05</v>
      </c>
      <c s="9" r="C11" t="n">
        <v>1e-05</v>
      </c>
    </row>
    <row r="12" spans="1:3">
      <c s="4" r="A12" t="s">
        <v>66</v>
      </c>
      <c s="6" r="B12" t="n">
        <v>450000000</v>
      </c>
      <c s="6" r="C12" t="n">
        <v>450000000</v>
      </c>
    </row>
    <row r="13" spans="1:3">
      <c s="4" r="A13" t="s">
        <v>67</v>
      </c>
      <c s="6" r="B13" t="n">
        <v>110204543</v>
      </c>
      <c s="6" r="C13" t="n">
        <v>95944743</v>
      </c>
    </row>
    <row r="14" spans="1:3">
      <c s="4" r="A14" t="s">
        <v>68</v>
      </c>
      <c s="6" r="B14" t="n">
        <v>108654543</v>
      </c>
      <c s="6" r="C14" t="n">
        <v>95162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74928</v>
      </c>
      <c s="7" r="C4" t="n">
        <v>118334</v>
      </c>
      <c s="7" r="D4" t="n">
        <v>305313</v>
      </c>
      <c s="7" r="E4" t="n">
        <v>279302</v>
      </c>
    </row>
    <row r="5" spans="1:5">
      <c s="4" r="A5" t="s">
        <v>74</v>
      </c>
      <c s="7" r="B5" t="n">
        <v>51100</v>
      </c>
      <c s="6" r="C5" t="n">
        <v>60758</v>
      </c>
      <c s="7" r="D5" t="n">
        <v>118250</v>
      </c>
      <c s="6" r="E5" t="n">
        <v>60758</v>
      </c>
    </row>
    <row r="6" spans="1:5">
      <c s="4" r="A6" t="s">
        <v>75</v>
      </c>
      <c s="4" r="B6" t="s">
        <v>32</v>
      </c>
      <c s="6" r="C6" t="n">
        <v>641126</v>
      </c>
      <c s="4" r="D6" t="s">
        <v>32</v>
      </c>
      <c s="6" r="E6" t="n">
        <v>641126</v>
      </c>
    </row>
    <row r="7" spans="1:5">
      <c s="4" r="A7" t="s">
        <v>76</v>
      </c>
      <c s="7" r="B7" t="n">
        <v>226028</v>
      </c>
      <c s="6" r="C7" t="n">
        <v>820218</v>
      </c>
      <c s="7" r="D7" t="n">
        <v>423563</v>
      </c>
      <c s="6" r="E7" t="n">
        <v>981186</v>
      </c>
    </row>
    <row r="8" spans="1:5">
      <c s="4" r="A8" t="s">
        <v>77</v>
      </c>
      <c s="6" r="B8" t="n">
        <v>-226028</v>
      </c>
      <c s="7" r="C8" t="n">
        <v>-820218</v>
      </c>
      <c s="6" r="D8" t="n">
        <v>-423563</v>
      </c>
      <c s="7" r="E8" t="n">
        <v>-981186</v>
      </c>
    </row>
    <row r="9" spans="1:5">
      <c s="3" r="A9" t="s">
        <v>78</v>
      </c>
    </row>
    <row r="10" spans="1:5">
      <c s="4" r="A10" t="s">
        <v>79</v>
      </c>
      <c s="6" r="B10" t="n">
        <v>-13846</v>
      </c>
      <c s="4" r="C10" t="s">
        <v>32</v>
      </c>
      <c s="6" r="D10" t="n">
        <v>-13846</v>
      </c>
      <c s="4" r="E10" t="s">
        <v>32</v>
      </c>
    </row>
    <row r="11" spans="1:5">
      <c s="4" r="A11" t="s">
        <v>80</v>
      </c>
      <c s="6" r="B11" t="n">
        <v>5121</v>
      </c>
      <c s="4" r="C11" t="s">
        <v>32</v>
      </c>
      <c s="6" r="D11" t="n">
        <v>5121</v>
      </c>
      <c s="4" r="E11" t="s">
        <v>32</v>
      </c>
    </row>
    <row r="12" spans="1:5">
      <c s="4" r="A12" t="s">
        <v>81</v>
      </c>
      <c s="7" r="B12" t="n">
        <v>-234753</v>
      </c>
      <c s="7" r="C12" t="n">
        <v>-820218</v>
      </c>
      <c s="7" r="D12" t="n">
        <v>-432288</v>
      </c>
      <c s="7" r="E12" t="n">
        <v>-981186</v>
      </c>
    </row>
    <row r="13" spans="1:5">
      <c s="4" r="A13" t="s">
        <v>82</v>
      </c>
      <c s="7" r="B13" t="n">
        <v>0</v>
      </c>
      <c s="10" r="C13" t="n">
        <v>-0.01</v>
      </c>
      <c s="7" r="D13" t="n">
        <v>0</v>
      </c>
      <c s="10" r="E13" t="n">
        <v>-0.01</v>
      </c>
    </row>
    <row r="14" spans="1:5">
      <c s="4" r="A14" t="s">
        <v>83</v>
      </c>
      <c s="6" r="B14" t="n">
        <v>100123242</v>
      </c>
      <c s="6" r="C14" t="n">
        <v>77974136</v>
      </c>
      <c s="6" r="D14" t="n">
        <v>97071245</v>
      </c>
      <c s="6" r="E14" t="n">
        <v>77048737</v>
      </c>
    </row>
    <row r="15" spans="1:5">
      <c s="3" r="A15" t="s">
        <v>84</v>
      </c>
    </row>
    <row r="16" spans="1:5">
      <c s="4" r="A16" t="s">
        <v>85</v>
      </c>
      <c s="7" r="B16" t="n">
        <v>-234753</v>
      </c>
      <c s="7" r="C16" t="n">
        <v>-820218</v>
      </c>
      <c s="7" r="D16" t="n">
        <v>-432288</v>
      </c>
      <c s="7" r="E16" t="n">
        <v>-981186</v>
      </c>
    </row>
    <row r="17" spans="1:5">
      <c s="4" r="A17" t="s">
        <v>86</v>
      </c>
      <c s="4" r="B17" t="s">
        <v>32</v>
      </c>
      <c s="6" r="C17" t="n">
        <v>-100000</v>
      </c>
      <c s="4" r="D17" t="s">
        <v>32</v>
      </c>
      <c s="6" r="E17" t="n">
        <v>-700000</v>
      </c>
    </row>
    <row r="18" spans="1:5">
      <c s="4" r="A18" t="s">
        <v>87</v>
      </c>
      <c s="7" r="B18" t="n">
        <v>-234753</v>
      </c>
      <c s="7" r="C18" t="n">
        <v>-920218</v>
      </c>
      <c s="7" r="D18" t="n">
        <v>-432288</v>
      </c>
      <c s="7" r="E18" t="n">
        <v>-1681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s="1" r="A1" t="s">
        <v>88</v>
      </c>
      <c s="2" r="B1" t="s">
        <v>89</v>
      </c>
      <c s="2" r="C1" t="s">
        <v>90</v>
      </c>
      <c s="2" r="D1" t="s">
        <v>91</v>
      </c>
      <c s="2" r="E1" t="s">
        <v>92</v>
      </c>
    </row>
    <row r="2" spans="1:5">
      <c s="4" r="A2" t="s">
        <v>93</v>
      </c>
      <c s="7" r="B2" t="n">
        <v>959</v>
      </c>
      <c s="7" r="C2" t="n">
        <v>11030534</v>
      </c>
      <c s="7" r="D2" t="n">
        <v>-9814078</v>
      </c>
      <c s="7" r="E2" t="n">
        <v>1217415</v>
      </c>
    </row>
    <row r="3" spans="1:5">
      <c s="4" r="A3" t="s">
        <v>94</v>
      </c>
      <c s="6" r="B3" t="n">
        <v>95944743</v>
      </c>
    </row>
    <row r="4" spans="1:5">
      <c s="4" r="A4" t="s">
        <v>95</v>
      </c>
      <c s="7" r="B4" t="n">
        <v>48</v>
      </c>
      <c s="6" r="C4" t="n">
        <v>234952</v>
      </c>
      <c s="4" r="D4" t="s">
        <v>32</v>
      </c>
      <c s="6" r="E4" t="n">
        <v>235000</v>
      </c>
    </row>
    <row r="5" spans="1:5">
      <c s="4" r="A5" t="s">
        <v>96</v>
      </c>
      <c s="6" r="B5" t="n">
        <v>4700000</v>
      </c>
    </row>
    <row r="6" spans="1:5">
      <c s="4" r="A6" t="s">
        <v>97</v>
      </c>
      <c s="7" r="B6" t="n">
        <v>10</v>
      </c>
      <c s="6" r="C6" t="n">
        <v>54991</v>
      </c>
      <c s="4" r="D6" t="s">
        <v>32</v>
      </c>
      <c s="6" r="E6" t="n">
        <v>55001</v>
      </c>
    </row>
    <row r="7" spans="1:5">
      <c s="4" r="A7" t="s">
        <v>98</v>
      </c>
      <c s="6" r="B7" t="n">
        <v>990000</v>
      </c>
    </row>
    <row r="8" spans="1:5">
      <c s="4" r="A8" t="s">
        <v>99</v>
      </c>
      <c s="7" r="B8" t="n">
        <v>85</v>
      </c>
      <c s="7" r="C8" t="n">
        <v>428490</v>
      </c>
      <c s="4" r="D8" t="s">
        <v>32</v>
      </c>
      <c s="6" r="E8" t="n">
        <v>428575</v>
      </c>
    </row>
    <row r="9" spans="1:5">
      <c s="4" r="A9" t="s">
        <v>100</v>
      </c>
      <c s="6" r="B9" t="n">
        <v>8569800</v>
      </c>
    </row>
    <row r="10" spans="1:5">
      <c s="4" r="A10" t="s">
        <v>85</v>
      </c>
      <c s="4" r="B10" t="s">
        <v>32</v>
      </c>
      <c s="4" r="C10" t="s">
        <v>32</v>
      </c>
      <c s="7" r="D10" t="n">
        <v>-432288</v>
      </c>
      <c s="6" r="E10" t="n">
        <v>-432288</v>
      </c>
    </row>
    <row r="11" spans="1:5">
      <c s="4" r="A11" t="s">
        <v>101</v>
      </c>
      <c s="7" r="B11" t="n">
        <v>1102</v>
      </c>
      <c s="7" r="C11" t="n">
        <v>11748967</v>
      </c>
      <c s="7" r="D11" t="n">
        <v>-10246366</v>
      </c>
      <c s="7" r="E11" t="n">
        <v>1503703</v>
      </c>
    </row>
    <row r="12" spans="1:5">
      <c s="4" r="A12" t="s">
        <v>102</v>
      </c>
      <c s="6" r="B12" t="n">
        <v>1102045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71</v>
      </c>
    </row>
    <row r="3" spans="1:3">
      <c s="3" r="A3" t="s">
        <v>104</v>
      </c>
    </row>
    <row r="4" spans="1:3">
      <c s="4" r="A4" t="s">
        <v>85</v>
      </c>
      <c s="7" r="B4" t="n">
        <v>-432288</v>
      </c>
      <c s="7" r="C4" t="n">
        <v>-981186</v>
      </c>
    </row>
    <row r="5" spans="1:3">
      <c s="3" r="A5" t="s">
        <v>105</v>
      </c>
    </row>
    <row r="6" spans="1:3">
      <c s="4" r="A6" t="s">
        <v>106</v>
      </c>
      <c s="6" r="B6" t="n">
        <v>15379</v>
      </c>
      <c s="4" r="C6" t="s">
        <v>32</v>
      </c>
    </row>
    <row r="7" spans="1:3">
      <c s="4" r="A7" t="s">
        <v>107</v>
      </c>
      <c s="7" r="B7" t="n">
        <v>10439</v>
      </c>
      <c s="4" r="C7" t="s">
        <v>32</v>
      </c>
    </row>
    <row r="8" spans="1:3">
      <c s="4" r="A8" t="s">
        <v>75</v>
      </c>
      <c s="4" r="B8" t="s">
        <v>32</v>
      </c>
      <c s="7" r="C8" t="n">
        <v>641126</v>
      </c>
    </row>
    <row r="9" spans="1:3">
      <c s="4" r="A9" t="s">
        <v>108</v>
      </c>
      <c s="7" r="B9" t="n">
        <v>55001</v>
      </c>
      <c s="7" r="C9" t="n">
        <v>3579</v>
      </c>
    </row>
    <row r="10" spans="1:3">
      <c s="4" r="A10" t="s">
        <v>80</v>
      </c>
      <c s="6" r="B10" t="n">
        <v>-5121</v>
      </c>
      <c s="4" r="C10" t="s">
        <v>32</v>
      </c>
    </row>
    <row r="11" spans="1:3">
      <c s="3" r="A11" t="s">
        <v>109</v>
      </c>
    </row>
    <row r="12" spans="1:3">
      <c s="4" r="A12" t="s">
        <v>31</v>
      </c>
      <c s="6" r="B12" t="n">
        <v>127</v>
      </c>
      <c s="7" r="C12" t="n">
        <v>-30</v>
      </c>
    </row>
    <row r="13" spans="1:3">
      <c s="4" r="A13" t="s">
        <v>41</v>
      </c>
      <c s="6" r="B13" t="n">
        <v>26765</v>
      </c>
      <c s="6" r="C13" t="n">
        <v>-40376</v>
      </c>
    </row>
    <row r="14" spans="1:3">
      <c s="4" r="A14" t="s">
        <v>110</v>
      </c>
      <c s="6" r="B14" t="n">
        <v>36990</v>
      </c>
      <c s="6" r="C14" t="n">
        <v>244980</v>
      </c>
    </row>
    <row r="15" spans="1:3">
      <c s="4" r="A15" t="s">
        <v>111</v>
      </c>
      <c s="6" r="B15" t="n">
        <v>103407</v>
      </c>
      <c s="6" r="C15" t="n">
        <v>12575</v>
      </c>
    </row>
    <row r="16" spans="1:3">
      <c s="4" r="A16" t="s">
        <v>112</v>
      </c>
      <c s="6" r="B16" t="n">
        <v>-189301</v>
      </c>
      <c s="6" r="C16" t="n">
        <v>-119332</v>
      </c>
    </row>
    <row r="17" spans="1:3">
      <c s="3" r="A17" t="s">
        <v>113</v>
      </c>
    </row>
    <row r="18" spans="1:3">
      <c s="4" r="A18" t="s">
        <v>114</v>
      </c>
      <c s="6" r="B18" t="n">
        <v>-12924</v>
      </c>
      <c s="7" r="C18" t="n">
        <v>-59378</v>
      </c>
    </row>
    <row r="19" spans="1:3">
      <c s="4" r="A19" t="s">
        <v>115</v>
      </c>
      <c s="6" r="B19" t="n">
        <v>-21252</v>
      </c>
      <c s="4" r="C19" t="s">
        <v>32</v>
      </c>
    </row>
    <row r="20" spans="1:3">
      <c s="4" r="A20" t="s">
        <v>116</v>
      </c>
      <c s="6" r="B20" t="n">
        <v>-40000</v>
      </c>
      <c s="4" r="C20" t="s">
        <v>32</v>
      </c>
    </row>
    <row r="21" spans="1:3">
      <c s="4" r="A21" t="s">
        <v>117</v>
      </c>
      <c s="6" r="B21" t="n">
        <v>-74176</v>
      </c>
      <c s="7" r="C21" t="n">
        <v>-59378</v>
      </c>
    </row>
    <row r="22" spans="1:3">
      <c s="3" r="A22" t="s">
        <v>118</v>
      </c>
    </row>
    <row r="23" spans="1:3">
      <c s="4" r="A23" t="s">
        <v>119</v>
      </c>
      <c s="7" r="B23" t="n">
        <v>235000</v>
      </c>
      <c s="6" r="C23" t="n">
        <v>340000</v>
      </c>
    </row>
    <row r="24" spans="1:3">
      <c s="4" r="A24" t="s">
        <v>120</v>
      </c>
      <c s="4" r="B24" t="s">
        <v>32</v>
      </c>
      <c s="7" r="C24" t="n">
        <v>1300</v>
      </c>
    </row>
    <row r="25" spans="1:3">
      <c s="4" r="A25" t="s">
        <v>121</v>
      </c>
      <c s="7" r="B25" t="n">
        <v>200000</v>
      </c>
      <c s="4" r="C25" t="s">
        <v>32</v>
      </c>
    </row>
    <row r="26" spans="1:3">
      <c s="4" r="A26" t="s">
        <v>122</v>
      </c>
      <c s="6" r="B26" t="n">
        <v>435000</v>
      </c>
      <c s="7" r="C26" t="n">
        <v>341300</v>
      </c>
    </row>
    <row r="27" spans="1:3">
      <c s="4" r="A27" t="s">
        <v>123</v>
      </c>
      <c s="6" r="B27" t="n">
        <v>171523</v>
      </c>
      <c s="6" r="C27" t="n">
        <v>162590</v>
      </c>
    </row>
    <row r="28" spans="1:3">
      <c s="4" r="A28" t="s">
        <v>124</v>
      </c>
      <c s="6" r="B28" t="n">
        <v>43635</v>
      </c>
      <c s="6" r="C28" t="n">
        <v>6000</v>
      </c>
    </row>
    <row r="29" spans="1:3">
      <c s="4" r="A29" t="s">
        <v>125</v>
      </c>
      <c s="7" r="B29" t="n">
        <v>215158</v>
      </c>
      <c s="7" r="C29" t="n">
        <v>168590</v>
      </c>
    </row>
    <row r="30" spans="1:3">
      <c s="3" r="A30" t="s">
        <v>126</v>
      </c>
    </row>
    <row r="31" spans="1:3">
      <c s="4" r="A31" t="s">
        <v>127</v>
      </c>
      <c s="4" r="B31" t="s">
        <v>32</v>
      </c>
      <c s="4" r="C31" t="s">
        <v>32</v>
      </c>
    </row>
    <row r="32" spans="1:3">
      <c s="4" r="A32" t="s">
        <v>128</v>
      </c>
      <c s="4" r="B32" t="s">
        <v>32</v>
      </c>
      <c s="4" r="C32" t="s">
        <v>32</v>
      </c>
    </row>
    <row r="33" spans="1:3">
      <c s="3" r="A33" t="s">
        <v>129</v>
      </c>
    </row>
    <row r="34" spans="1:3">
      <c s="4" r="A34" t="s">
        <v>130</v>
      </c>
      <c s="4" r="B34" t="s">
        <v>32</v>
      </c>
      <c s="7" r="C34" t="n">
        <v>70000</v>
      </c>
    </row>
    <row r="35" spans="1:3">
      <c s="4" r="A35" t="s">
        <v>131</v>
      </c>
      <c s="4" r="B35" t="s">
        <v>32</v>
      </c>
      <c s="7" r="C35" t="n">
        <v>71384</v>
      </c>
    </row>
    <row r="36" spans="1:3">
      <c s="4" r="A36" t="s">
        <v>132</v>
      </c>
      <c s="7" r="B36" t="n">
        <v>428575</v>
      </c>
      <c s="4" r="C36" t="s">
        <v>32</v>
      </c>
    </row>
    <row r="37" spans="1:3">
      <c s="4" r="A37" t="s">
        <v>133</v>
      </c>
      <c s="7" r="B37" t="n">
        <v>56949</v>
      </c>
      <c s="4" r="C37"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8</v>
      </c>
      <c s="2" r="B1" t="s">
        <v>1</v>
      </c>
    </row>
    <row r="2" spans="1:2">
      <c s="2" r="B2" t="s">
        <v>2</v>
      </c>
    </row>
    <row r="3" spans="1:2">
      <c s="3" r="A3" t="s">
        <v>135</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1</v>
      </c>
      <c s="2" r="B1" t="s">
        <v>1</v>
      </c>
    </row>
    <row r="2" spans="1:2">
      <c s="2" r="B2" t="s">
        <v>2</v>
      </c>
    </row>
    <row r="3" spans="1:2">
      <c s="3" r="A3" t="s">
        <v>135</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GOING CONCERN AND MANAGEMENT'S </vt:lpstr>
      <vt:lpstr>SIGNIFICANT ACCOUNTING POLICIES</vt:lpstr>
      <vt:lpstr>FAIR VALUE OF FINANCIAL INSTRUM</vt:lpstr>
      <vt:lpstr>CONVERTIBLE NOTES PAYABLE</vt:lpstr>
      <vt:lpstr>STOCKHOLDERS' EQUITY</vt:lpstr>
      <vt:lpstr>COMMITMENTS AND CONTINGENCIES</vt:lpstr>
      <vt:lpstr>RELATED PARTY TRANSACTIONS</vt:lpstr>
      <vt:lpstr>SUBSEQUENT EVENTS</vt:lpstr>
      <vt:lpstr>SIGNIFICANT ACCOUNTING POLICI16</vt:lpstr>
      <vt:lpstr>SIGNIFICANT ACCOUNTING POLICI17</vt:lpstr>
      <vt:lpstr>FAIR VALUE OF FINANCIAL INSTR18</vt:lpstr>
      <vt:lpstr>GOING CONCERN AND MANAGEMENT'19</vt:lpstr>
      <vt:lpstr>SIGNIFICANT ACCOUNTING POLICI20</vt:lpstr>
      <vt:lpstr>SIGNIFICANT ACCOUNTING POLICI21</vt:lpstr>
      <vt:lpstr>FAIR VALUE OF FINANCIAL INSTR22</vt:lpstr>
      <vt:lpstr>FAIR VALUE OF FINANCIAL INSTR23</vt:lpstr>
      <vt:lpstr>FAIR VALUE OF FINANCIAL INSTR24</vt:lpstr>
      <vt:lpstr>CONVERTIBLE NOTES PAYABLE (Deta</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19:14Z</dcterms:created>
  <dcterms:modified xmlns:dcterms="http://purl.org/dc/terms/" xmlns:xsi="http://www.w3.org/2001/XMLSchema-instance" xsi:type="dcterms:W3CDTF">2016-05-23T17:19:14Z</dcterms:modified>
  <dc:title xmlns:dc="http://purl.org/dc/elements/1.1/">Untitled</dc:title>
  <dc:description xmlns:dc="http://purl.org/dc/elements/1.1/"/>
  <dc:subject xmlns:dc="http://purl.org/dc/elements/1.1/"/>
  <cp:keywords/>
  <cp:category/>
</cp:coreProperties>
</file>